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Aud" sheetId="2" state="visible" r:id="rId2"/>
    <sheet xmlns:r="http://schemas.openxmlformats.org/officeDocument/2006/relationships" name="Consolidated Balance Sheet (A_2" sheetId="3" state="visible" r:id="rId3"/>
    <sheet xmlns:r="http://schemas.openxmlformats.org/officeDocument/2006/relationships" name="Consolidated Statement of Comp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Financial Statement Presentatio" sheetId="7" state="visible" r:id="rId7"/>
    <sheet xmlns:r="http://schemas.openxmlformats.org/officeDocument/2006/relationships" name="Summary of Significant Accounti" sheetId="8" state="visible" r:id="rId8"/>
    <sheet xmlns:r="http://schemas.openxmlformats.org/officeDocument/2006/relationships" name="Convertible Notes Payable and N" sheetId="9" state="visible" r:id="rId9"/>
    <sheet xmlns:r="http://schemas.openxmlformats.org/officeDocument/2006/relationships" name="Common Stock" sheetId="10" state="visible" r:id="rId10"/>
    <sheet xmlns:r="http://schemas.openxmlformats.org/officeDocument/2006/relationships" name="Income Taxe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Depreciation of property and eq" sheetId="14" state="visible" r:id="rId14"/>
    <sheet xmlns:r="http://schemas.openxmlformats.org/officeDocument/2006/relationships" name="Financial Statement Presentat_2" sheetId="15" state="visible" r:id="rId15"/>
    <sheet xmlns:r="http://schemas.openxmlformats.org/officeDocument/2006/relationships" name="Convertible Notes Payable and_2" sheetId="16" state="visible" r:id="rId16"/>
    <sheet xmlns:r="http://schemas.openxmlformats.org/officeDocument/2006/relationships" name="Common Stock (Details Narrative" sheetId="17" state="visible" r:id="rId17"/>
    <sheet xmlns:r="http://schemas.openxmlformats.org/officeDocument/2006/relationships" name="Income Taxes (Details Narrative" sheetId="18" state="visible" r:id="rId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0_);_(&quot;$ &quot;(#,##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USD ($)</t>
        </is>
      </c>
      <c r="B1" s="2" t="inlineStr">
        <is>
          <t>12 Months Ended</t>
        </is>
      </c>
    </row>
    <row r="2">
      <c r="B2" s="2" t="inlineStr">
        <is>
          <t>Jul. 31, 2021</t>
        </is>
      </c>
      <c r="C2" s="2" t="inlineStr">
        <is>
          <t>Jan. 29,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ul.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7-31</t>
        </is>
      </c>
    </row>
    <row r="12">
      <c r="A12" s="4" t="inlineStr">
        <is>
          <t>Entity File Number</t>
        </is>
      </c>
      <c r="B12" s="4" t="inlineStr">
        <is>
          <t>000-50693</t>
        </is>
      </c>
    </row>
    <row r="13">
      <c r="A13" s="4" t="inlineStr">
        <is>
          <t>Entity Registrant Name</t>
        </is>
      </c>
      <c r="B13" s="4" t="inlineStr">
        <is>
          <t>Cyber
Apps World Inc</t>
        </is>
      </c>
    </row>
    <row r="14">
      <c r="A14" s="4" t="inlineStr">
        <is>
          <t>Entity Central Index Key</t>
        </is>
      </c>
      <c r="B14" s="4" t="inlineStr">
        <is>
          <t>0001230524</t>
        </is>
      </c>
    </row>
    <row r="15">
      <c r="A15" s="4" t="inlineStr">
        <is>
          <t>Entity Tax Identification Number</t>
        </is>
      </c>
      <c r="B15" s="4" t="inlineStr">
        <is>
          <t>90-0314205</t>
        </is>
      </c>
    </row>
    <row r="16">
      <c r="A16" s="4" t="inlineStr">
        <is>
          <t>Entity Incorporation, State or Country Code</t>
        </is>
      </c>
      <c r="B16" s="4" t="inlineStr">
        <is>
          <t>NV</t>
        </is>
      </c>
    </row>
    <row r="17">
      <c r="A17" s="4" t="inlineStr">
        <is>
          <t>Entity Address, Address Line One</t>
        </is>
      </c>
      <c r="B17" s="4" t="inlineStr">
        <is>
          <t>9436
    W. Lake Mead Blvd.</t>
        </is>
      </c>
    </row>
    <row r="18">
      <c r="A18" s="4" t="inlineStr">
        <is>
          <t>Entity Address, Address Line Two</t>
        </is>
      </c>
      <c r="B18" s="4" t="inlineStr">
        <is>
          <t>Suite 5-53</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34</t>
        </is>
      </c>
    </row>
    <row r="22">
      <c r="A22" s="4" t="inlineStr">
        <is>
          <t>City Area Code</t>
        </is>
      </c>
      <c r="B22" s="4" t="inlineStr">
        <is>
          <t>(702)</t>
        </is>
      </c>
    </row>
    <row r="23">
      <c r="A23" s="4" t="inlineStr">
        <is>
          <t>Local Phone Number</t>
        </is>
      </c>
      <c r="B23" s="4" t="inlineStr">
        <is>
          <t>805-0632</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C33" s="5" t="n">
        <v>42204052</v>
      </c>
    </row>
    <row r="34">
      <c r="A34" s="4" t="inlineStr">
        <is>
          <t>Entity Common Stock, Shares Outstanding</t>
        </is>
      </c>
      <c r="B34" s="6" t="n">
        <v>2845513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l. 31, 2021</t>
        </is>
      </c>
    </row>
    <row r="3">
      <c r="A3" s="3" t="inlineStr">
        <is>
          <t>Equity [Abstract]</t>
        </is>
      </c>
    </row>
    <row r="4">
      <c r="A4" s="4" t="inlineStr">
        <is>
          <t>Common Stock</t>
        </is>
      </c>
      <c r="B4" s="4" t="inlineStr">
        <is>
          <t xml:space="preserve">Note
4. Common Stock Effective
January 18, 2013, the Company filed with Secretary of State of Nevada a Certificate of Change that affected a 1:50 reverse split in the
Company’s outstanding common stock and a reduction of our authorized common stock in the same 1:50 ratio On
January 22, 2015, the Company converted $ 556,267 17,550,000 370,845 On
April 18, 2016, the Company agreed to convert $ 62,400 4,800,000 33,600 On
February 1, 2019, the Company filed with the Secretary of State of Nevada a Certificate of Change that affected a 1:45 50,000,000 0.01 On
October 23, 2019, the Company’s filed with the Secretary of State of Nevada a Certificate of Change that affected a 4:1 250,000,000 $0.00075 Subsequent
to July 31, 2021, the Company increased its authorized capital to 5,000,000,000 0.000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1</t>
        </is>
      </c>
    </row>
    <row r="3">
      <c r="A3" s="3" t="inlineStr">
        <is>
          <t>Income Tax Disclosure [Abstract]</t>
        </is>
      </c>
    </row>
    <row r="4">
      <c r="A4" s="4" t="inlineStr">
        <is>
          <t>Income Taxes</t>
        </is>
      </c>
      <c r="B4" s="4" t="inlineStr">
        <is>
          <t>Note
5. Income Taxes At
July 31, 2021, the Company has deferred tax assets as a result of the net operating losses incurred from inception. The resulting deferred
tax assets are reduced by a valuation allowance as discussed in Note 1, equal to the deferred tax asset as it is unlikely, based on current
circumstances, that the Company will ever realize a tax benefit. Deferred tax assets and the corresponding valuation allowances amounted
to approximately $1.9 million at July 31, 2021 and July 31, 2020 respectively. The statutory tax rate is 21 Under
current tax laws, the cumulative operating losses incurred amounting to approximately $8.8 million and $8.6 million at July 31, 2021
and July 31, 2020 respectively, will begin to expire in 2024 Section
382 of the U.S. Internal Revenue Code imposes an annual limitation on loss carry-forwards to offset taxable income when an ownership
change occurs. The Company meets the definition of an ownership change and some of the net operating loss carryforwards will be lim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1</t>
        </is>
      </c>
    </row>
    <row r="3">
      <c r="A3" s="3" t="inlineStr">
        <is>
          <t>Accounting Policies [Abstract]</t>
        </is>
      </c>
    </row>
    <row r="4">
      <c r="A4" s="4" t="inlineStr">
        <is>
          <t>Use of Estimates</t>
        </is>
      </c>
      <c r="B4" s="4" t="inlineStr">
        <is>
          <t xml:space="preserve">Use
of Estimates The
preparation of financial statements in accordance with accounting principles generally accepted in the United States of America requires
the Company to make estimates and judgments that affect the reported amounts of assets, liabilities, revenues and expenses, and disclosure
of contingent assets and liabilities. On an on-going basis, the Company evaluates its estimates and judgments, including those related
to revenue recognition, inventories, adequacy of allowances for doubtful accounts, valuation of long-lived assets and goodwill, income
taxes, litigation and warranties. The Company bases its estimates on historical and anticipated results and trends and on various other
assumptions that the Company believes are reasonable under the circumstances, including assumptions as to future events. The policies
discussed below are considered by management to be critical to an understanding of the Company’s financial statements. These estimates
form the basis for making judgments about the carrying values of assets and liabilities that are not readily apparent from other sources.
By their nature, estimates are subject to an inherent degree of uncertainty. Actual results may differ from those estimates. </t>
        </is>
      </c>
    </row>
    <row r="5">
      <c r="A5" s="4" t="inlineStr">
        <is>
          <t>Property and Equipment</t>
        </is>
      </c>
      <c r="B5" s="4" t="inlineStr">
        <is>
          <t xml:space="preserve">Property
and Equipment Property
and equipment are recorded at cost. Depreciation of property and equipment are accounted for by accelerated methods over the following
estimated useful lives:
Classification Estimated Useful Lives
Furniture and Fixtures 10 years
Software 3-5 years
Computers 5 years </t>
        </is>
      </c>
    </row>
    <row r="6">
      <c r="A6" s="4" t="inlineStr">
        <is>
          <t>Evaluation of Long-Lived Assets</t>
        </is>
      </c>
      <c r="B6" s="4" t="inlineStr">
        <is>
          <t xml:space="preserve">Evaluation
of Long-Lived Assets The
Company reviews property and equipment for potential impairment whenever significant events or changes in circumstances indicate the
carrying value may not be recoverable in accordance with the guidance in ASC 360-15-35 “Impairment or Disposal of Long-Lived Assets”.
An impairment exists when the carrying amount of the long-lived assets is not recoverable and exceeds its fair value. The carrying amount
of a long-lived asset is not recoverable if it exceeds the sum of the undiscounted cash flows expected to result from the use and eventual
disposition of the asset. If an impairment exists, the resulting write-down would be the difference between the fair market value of
the long-lived asset and the related net book value. The Company is looking for space to work and store equipment for both battery development
and solar dish. The
Company is currently working on SmartSaveNow.com website and anticipates a launch date in 2022. </t>
        </is>
      </c>
    </row>
    <row r="7">
      <c r="A7" s="4" t="inlineStr">
        <is>
          <t>Net Loss Per Common Share</t>
        </is>
      </c>
      <c r="B7" s="4" t="inlineStr">
        <is>
          <t xml:space="preserve">Net
Loss Per Common Share Basic
loss per common share is computed based on the weighted average number of shares outstanding during the year. Diluted earnings per common
share is computed by dividing net earnings (loss) by the weighted average number of common shares and potential common shares during
the specified periods. The Company has no outstanding options, warrants or other convertible instruments that could affect the calculated
number of shares. </t>
        </is>
      </c>
    </row>
    <row r="8">
      <c r="A8" s="4" t="inlineStr">
        <is>
          <t>Income Taxes</t>
        </is>
      </c>
      <c r="B8" s="4" t="inlineStr">
        <is>
          <t xml:space="preserve">Income
Taxes Deferred
income tax assets or liabilities are computed based on the temporary differences between the financial statement and income tax bases
of assets and liabilities using the statutory marginal income tax rate in effect for the years in which the differences are expected
to reverse. Deferred income tax expenses or credits are based on the changes in the deferred income tax assets or liabilities from period
to period. A valuation allowance against deferred tax assets is required if, based on the weight of available evidence, it is more likely
than not that some portion or all of the deferred tax assets will not be realized. The valuation allowance should be sufficient to reduce
the deferred tax asset to the amount that is more likely than not to be realized. </t>
        </is>
      </c>
    </row>
    <row r="9">
      <c r="A9" s="4" t="inlineStr">
        <is>
          <t>Effects of Recent Accounting Pronouncements</t>
        </is>
      </c>
      <c r="B9" s="4" t="inlineStr">
        <is>
          <t>Effects
of Recent Accounting Pronouncements The
Company has elected early adoption of Accounting Standard Update (ASU) 2014-10, Topic 915, Development Stage Entities, Elimination
of Certain Financial Reporting Requi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l. 31, 2021</t>
        </is>
      </c>
    </row>
    <row r="3">
      <c r="A3" s="3" t="inlineStr">
        <is>
          <t>Accounting Policies [Abstract]</t>
        </is>
      </c>
    </row>
    <row r="4">
      <c r="A4" s="4" t="inlineStr">
        <is>
          <t>Depreciation of property and equipment are accounted for by accelerated methods over the following estimated useful lives:</t>
        </is>
      </c>
      <c r="B4" s="4" t="inlineStr">
        <is>
          <t xml:space="preserve">Property
and equipment are recorded at cost. Depreciation of property and equipment are accounted for by accelerated methods over the following
estimated useful lives:
Classification Estimated Useful Lives
Furniture and Fixtures 10 years
Software 3-5 years
Computers 5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preciation of property and equipment are accounted for by accelerated methods over the following estimated useful lives: (Details)</t>
        </is>
      </c>
      <c r="B1" s="2" t="inlineStr">
        <is>
          <t>12 Months Ended</t>
        </is>
      </c>
    </row>
    <row r="2">
      <c r="B2" s="2" t="inlineStr">
        <is>
          <t>Jul. 31, 2021</t>
        </is>
      </c>
    </row>
    <row r="3">
      <c r="A3" s="4" t="inlineStr">
        <is>
          <t>Furniture and Fixtures [Member]</t>
        </is>
      </c>
    </row>
    <row r="4">
      <c r="A4" s="3" t="inlineStr">
        <is>
          <t>Property, Plant and Equipment [Line Items]</t>
        </is>
      </c>
    </row>
    <row r="5">
      <c r="A5" s="4" t="inlineStr">
        <is>
          <t>Property, Plant and Equipment, Estimated Useful Lives</t>
        </is>
      </c>
      <c r="B5" s="4" t="inlineStr">
        <is>
          <t xml:space="preserve">10 years	</t>
        </is>
      </c>
    </row>
    <row r="6">
      <c r="A6" s="4" t="inlineStr">
        <is>
          <t>Software Development [Member]</t>
        </is>
      </c>
    </row>
    <row r="7">
      <c r="A7" s="3" t="inlineStr">
        <is>
          <t>Property, Plant and Equipment [Line Items]</t>
        </is>
      </c>
    </row>
    <row r="8">
      <c r="A8" s="4" t="inlineStr">
        <is>
          <t>Property, Plant and Equipment, Estimated Useful Lives</t>
        </is>
      </c>
      <c r="B8" s="4" t="inlineStr">
        <is>
          <t xml:space="preserve">3-5 years	</t>
        </is>
      </c>
    </row>
    <row r="9">
      <c r="A9" s="4" t="inlineStr">
        <is>
          <t>Computer Equipment [Member]</t>
        </is>
      </c>
    </row>
    <row r="10">
      <c r="A10" s="3" t="inlineStr">
        <is>
          <t>Property, Plant and Equipment [Line Items]</t>
        </is>
      </c>
    </row>
    <row r="11">
      <c r="A11" s="4" t="inlineStr">
        <is>
          <t>Property, Plant and Equipment, Estimated Useful Lives</t>
        </is>
      </c>
      <c r="B11" s="4" t="inlineStr">
        <is>
          <t xml:space="preserve">5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s>
  <sheetData>
    <row r="1">
      <c r="A1" s="1" t="inlineStr">
        <is>
          <t>Financial Statement Presentation (Details Narrative) - USD ($)</t>
        </is>
      </c>
      <c r="B1" s="2" t="inlineStr">
        <is>
          <t>Apr. 08, 2019</t>
        </is>
      </c>
      <c r="C1" s="2" t="inlineStr">
        <is>
          <t>Jun. 15, 2021</t>
        </is>
      </c>
      <c r="D1" s="2" t="inlineStr">
        <is>
          <t>Jul. 31, 2021</t>
        </is>
      </c>
      <c r="E1" s="2" t="inlineStr">
        <is>
          <t>Mar. 15, 2021</t>
        </is>
      </c>
    </row>
    <row r="2">
      <c r="A2" s="3" t="inlineStr">
        <is>
          <t>Acquired Indefinite-lived Intangible Assets [Line Items]</t>
        </is>
      </c>
    </row>
    <row r="3">
      <c r="A3" s="4" t="inlineStr">
        <is>
          <t>Acquisition, percentage rate</t>
        </is>
      </c>
      <c r="B3" s="4" t="inlineStr">
        <is>
          <t>100.00%</t>
        </is>
      </c>
    </row>
    <row r="4">
      <c r="A4" s="4" t="inlineStr">
        <is>
          <t>Acquisition, number of common stock shares issuing</t>
        </is>
      </c>
      <c r="B4" s="6" t="n">
        <v>11500000</v>
      </c>
    </row>
    <row r="5">
      <c r="A5" s="4" t="inlineStr">
        <is>
          <t>Warp Speed Taxi Inc [Member]</t>
        </is>
      </c>
    </row>
    <row r="6">
      <c r="A6" s="3" t="inlineStr">
        <is>
          <t>Acquired Indefinite-lived Intangible Assets [Line Items]</t>
        </is>
      </c>
    </row>
    <row r="7">
      <c r="A7" s="4" t="inlineStr">
        <is>
          <t>Business combination net consideration</t>
        </is>
      </c>
      <c r="D7" s="5" t="n">
        <v>300000</v>
      </c>
    </row>
    <row r="8">
      <c r="A8" s="4" t="inlineStr">
        <is>
          <t>Payment to Vendor</t>
        </is>
      </c>
      <c r="D8" s="6" t="n">
        <v>10000</v>
      </c>
    </row>
    <row r="9">
      <c r="A9" s="4" t="inlineStr">
        <is>
          <t>Proceeds from Sale of Other Assets</t>
        </is>
      </c>
      <c r="D9" s="6" t="n">
        <v>40000</v>
      </c>
    </row>
    <row r="10">
      <c r="A10" s="4" t="inlineStr">
        <is>
          <t>Promissory note</t>
        </is>
      </c>
      <c r="D10" s="5" t="n">
        <v>250000</v>
      </c>
    </row>
    <row r="11">
      <c r="A11" s="4" t="inlineStr">
        <is>
          <t>Debt Instrument, Maturity Date</t>
        </is>
      </c>
      <c r="D11" s="4" t="inlineStr">
        <is>
          <t>Dec. 31,
		2023</t>
        </is>
      </c>
    </row>
    <row r="12">
      <c r="A12" s="4" t="inlineStr">
        <is>
          <t>Promissory note interest rate</t>
        </is>
      </c>
      <c r="D12" s="4" t="inlineStr">
        <is>
          <t>5.00%</t>
        </is>
      </c>
    </row>
    <row r="13">
      <c r="A13" s="4" t="inlineStr">
        <is>
          <t>Privacy And Value Inc [Member]</t>
        </is>
      </c>
    </row>
    <row r="14">
      <c r="A14" s="3" t="inlineStr">
        <is>
          <t>Acquired Indefinite-lived Intangible Assets [Line Items]</t>
        </is>
      </c>
    </row>
    <row r="15">
      <c r="A15" s="4" t="inlineStr">
        <is>
          <t>Business combination net consideration</t>
        </is>
      </c>
      <c r="C15" s="5" t="n">
        <v>250000</v>
      </c>
    </row>
    <row r="16">
      <c r="A16" s="4" t="inlineStr">
        <is>
          <t>Payment to Vendor</t>
        </is>
      </c>
      <c r="E16" s="5" t="n">
        <v>1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44" customWidth="1" min="2" max="2"/>
    <col width="14" customWidth="1" min="3" max="3"/>
  </cols>
  <sheetData>
    <row r="1">
      <c r="A1" s="1" t="inlineStr">
        <is>
          <t>Convertible Notes Payable and Notes Payable (Details Narrative) - USD ($)</t>
        </is>
      </c>
      <c r="B1" s="2" t="inlineStr">
        <is>
          <t>12 Months Ended</t>
        </is>
      </c>
    </row>
    <row r="2">
      <c r="B2" s="2" t="inlineStr">
        <is>
          <t>Jul. 31, 2021</t>
        </is>
      </c>
      <c r="C2" s="2" t="inlineStr">
        <is>
          <t>Jul. 31, 2020</t>
        </is>
      </c>
    </row>
    <row r="3">
      <c r="A3" s="3" t="inlineStr">
        <is>
          <t>Payables and Accruals [Abstract]</t>
        </is>
      </c>
    </row>
    <row r="4">
      <c r="A4" s="4" t="inlineStr">
        <is>
          <t>Convertible Notes Payable</t>
        </is>
      </c>
      <c r="B4" s="5" t="n">
        <v>392500</v>
      </c>
      <c r="C4" s="5" t="n">
        <v>190300</v>
      </c>
    </row>
    <row r="5">
      <c r="A5" s="4" t="inlineStr">
        <is>
          <t>Interest rate range</t>
        </is>
      </c>
      <c r="B5" s="4" t="inlineStr">
        <is>
          <t>ranging from 10% per annum to 12%
per ann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Details Narrative) - USD ($)</t>
        </is>
      </c>
      <c r="B1" s="2" t="inlineStr">
        <is>
          <t>Feb. 01, 2019</t>
        </is>
      </c>
      <c r="C1" s="2" t="inlineStr">
        <is>
          <t>Oct. 23, 2019</t>
        </is>
      </c>
      <c r="D1" s="2" t="inlineStr">
        <is>
          <t>Apr. 18, 2016</t>
        </is>
      </c>
      <c r="E1" s="2" t="inlineStr">
        <is>
          <t>Jan. 22, 2015</t>
        </is>
      </c>
      <c r="F1" s="2" t="inlineStr">
        <is>
          <t>Jan. 18, 2013</t>
        </is>
      </c>
      <c r="G1" s="2" t="inlineStr">
        <is>
          <t>Jul. 31, 2021</t>
        </is>
      </c>
      <c r="H1" s="2" t="inlineStr">
        <is>
          <t>Jul. 31, 2020</t>
        </is>
      </c>
    </row>
    <row r="2">
      <c r="A2" s="3" t="inlineStr">
        <is>
          <t>Equity [Abstract]</t>
        </is>
      </c>
    </row>
    <row r="3">
      <c r="A3" s="4" t="inlineStr">
        <is>
          <t>Reverse split</t>
        </is>
      </c>
      <c r="B3" s="4" t="inlineStr">
        <is>
          <t>1:45</t>
        </is>
      </c>
      <c r="F3" s="4" t="inlineStr">
        <is>
          <t>1:50 ratio</t>
        </is>
      </c>
    </row>
    <row r="4">
      <c r="A4" s="4" t="inlineStr">
        <is>
          <t>Debt conversion original debt value</t>
        </is>
      </c>
      <c r="D4" s="5" t="n">
        <v>62400</v>
      </c>
      <c r="E4" s="5" t="n">
        <v>556267</v>
      </c>
    </row>
    <row r="5">
      <c r="A5" s="4" t="inlineStr">
        <is>
          <t>Debt conversion, number of shares issued</t>
        </is>
      </c>
      <c r="D5" s="6" t="n">
        <v>4800000</v>
      </c>
      <c r="E5" s="6" t="n">
        <v>17550000</v>
      </c>
    </row>
    <row r="6">
      <c r="A6" s="4" t="inlineStr">
        <is>
          <t>Debt conversion beneficial amount</t>
        </is>
      </c>
      <c r="D6" s="5" t="n">
        <v>33600</v>
      </c>
      <c r="E6" s="5" t="n">
        <v>370845</v>
      </c>
    </row>
    <row r="7">
      <c r="A7" s="4" t="inlineStr">
        <is>
          <t>Common Stock, Shares Authorized</t>
        </is>
      </c>
      <c r="B7" s="6" t="n">
        <v>50000000</v>
      </c>
      <c r="C7" s="6" t="n">
        <v>250000000</v>
      </c>
      <c r="G7" s="6" t="n">
        <v>5000000000</v>
      </c>
      <c r="H7" s="6" t="n">
        <v>5000000000</v>
      </c>
    </row>
    <row r="8">
      <c r="A8" s="4" t="inlineStr">
        <is>
          <t>Common Stock, Par Value</t>
        </is>
      </c>
      <c r="B8" s="9" t="n">
        <v>0.01</v>
      </c>
      <c r="C8" s="8" t="n">
        <v>0.00075</v>
      </c>
      <c r="G8" s="8" t="n">
        <v>0.00075</v>
      </c>
      <c r="H8" s="8" t="n">
        <v>0.00075</v>
      </c>
    </row>
    <row r="9">
      <c r="A9" s="4" t="inlineStr">
        <is>
          <t>Stock split</t>
        </is>
      </c>
      <c r="C9" s="4" t="inlineStr">
        <is>
          <t>4:1</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6" customWidth="1" min="2" max="2"/>
  </cols>
  <sheetData>
    <row r="1">
      <c r="A1" s="1" t="inlineStr">
        <is>
          <t>Income Taxes (Details Narrative)</t>
        </is>
      </c>
      <c r="B1" s="2" t="inlineStr">
        <is>
          <t>12 Months Ended</t>
        </is>
      </c>
    </row>
    <row r="2">
      <c r="B2" s="2" t="inlineStr">
        <is>
          <t>Jul. 31, 2021</t>
        </is>
      </c>
    </row>
    <row r="3">
      <c r="A3" s="3" t="inlineStr">
        <is>
          <t>Income Tax Disclosure [Abstract]</t>
        </is>
      </c>
    </row>
    <row r="4">
      <c r="A4" s="4" t="inlineStr">
        <is>
          <t>Effective statutory tax rate</t>
        </is>
      </c>
      <c r="B4" s="4" t="inlineStr">
        <is>
          <t>21.00%</t>
        </is>
      </c>
    </row>
    <row r="5">
      <c r="A5" s="4" t="inlineStr">
        <is>
          <t>Operating Loss Carryforwards expiration date</t>
        </is>
      </c>
      <c r="B5" s="4" t="inlineStr">
        <is>
          <t>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Audited) - USD ($)</t>
        </is>
      </c>
      <c r="B1" s="2" t="inlineStr">
        <is>
          <t>Jul. 31, 2021</t>
        </is>
      </c>
      <c r="C1" s="2" t="inlineStr">
        <is>
          <t>Jul. 31, 2020</t>
        </is>
      </c>
    </row>
    <row r="2">
      <c r="A2" s="3" t="inlineStr">
        <is>
          <t>Current assets:</t>
        </is>
      </c>
    </row>
    <row r="3">
      <c r="A3" s="4" t="inlineStr">
        <is>
          <t xml:space="preserve">      Cash</t>
        </is>
      </c>
      <c r="B3" s="5" t="n">
        <v>70182</v>
      </c>
      <c r="C3" s="5" t="n">
        <v>115</v>
      </c>
    </row>
    <row r="4">
      <c r="A4" s="4" t="inlineStr">
        <is>
          <t xml:space="preserve">      Deposits &amp; prepayments</t>
        </is>
      </c>
      <c r="B4" s="6" t="n">
        <v>42652</v>
      </c>
      <c r="C4" s="6" t="n">
        <v>984</v>
      </c>
    </row>
    <row r="5">
      <c r="A5" s="4" t="inlineStr">
        <is>
          <t>Total current assets</t>
        </is>
      </c>
      <c r="B5" s="6" t="n">
        <v>112834</v>
      </c>
      <c r="C5" s="6" t="n">
        <v>1099</v>
      </c>
    </row>
    <row r="6">
      <c r="A6" s="3" t="inlineStr">
        <is>
          <t>Fixed assets:</t>
        </is>
      </c>
    </row>
    <row r="7">
      <c r="A7" s="4" t="inlineStr">
        <is>
          <t xml:space="preserve">     Software</t>
        </is>
      </c>
      <c r="B7" s="6" t="n">
        <v>308752</v>
      </c>
      <c r="C7" s="4" t="inlineStr">
        <is>
          <t xml:space="preserve"> </t>
        </is>
      </c>
    </row>
    <row r="8">
      <c r="A8" s="4" t="inlineStr">
        <is>
          <t>Total fixed assets</t>
        </is>
      </c>
      <c r="B8" s="6" t="n">
        <v>308752</v>
      </c>
      <c r="C8" s="4" t="inlineStr">
        <is>
          <t xml:space="preserve"> </t>
        </is>
      </c>
    </row>
    <row r="9">
      <c r="A9" s="3" t="inlineStr">
        <is>
          <t>Other assets:</t>
        </is>
      </c>
    </row>
    <row r="10">
      <c r="A10" s="4" t="inlineStr">
        <is>
          <t xml:space="preserve">    Goodwill</t>
        </is>
      </c>
      <c r="B10" s="6" t="n">
        <v>964581</v>
      </c>
      <c r="C10" s="6" t="n">
        <v>964581</v>
      </c>
    </row>
    <row r="11">
      <c r="A11" s="4" t="inlineStr">
        <is>
          <t xml:space="preserve">    Software Development - WIP</t>
        </is>
      </c>
      <c r="B11" s="6" t="n">
        <v>420554</v>
      </c>
      <c r="C11" s="6" t="n">
        <v>412019</v>
      </c>
    </row>
    <row r="12">
      <c r="A12" s="4" t="inlineStr">
        <is>
          <t>Total other assets</t>
        </is>
      </c>
      <c r="B12" s="6" t="n">
        <v>1385135</v>
      </c>
      <c r="C12" s="6" t="n">
        <v>1376600</v>
      </c>
    </row>
    <row r="13">
      <c r="A13" s="4" t="inlineStr">
        <is>
          <t>Total assets</t>
        </is>
      </c>
      <c r="B13" s="6" t="n">
        <v>1806721</v>
      </c>
      <c r="C13" s="6" t="n">
        <v>1377699</v>
      </c>
    </row>
    <row r="14">
      <c r="A14" s="3" t="inlineStr">
        <is>
          <t>Current liabilities:</t>
        </is>
      </c>
    </row>
    <row r="15">
      <c r="A15" s="4" t="inlineStr">
        <is>
          <t xml:space="preserve">     Accounts payable and accrued liabilities</t>
        </is>
      </c>
      <c r="B15" s="6" t="n">
        <v>223789</v>
      </c>
      <c r="C15" s="6" t="n">
        <v>126474</v>
      </c>
    </row>
    <row r="16">
      <c r="A16" s="4" t="inlineStr">
        <is>
          <t>Total current liabilities</t>
        </is>
      </c>
      <c r="B16" s="6" t="n">
        <v>223789</v>
      </c>
      <c r="C16" s="6" t="n">
        <v>126474</v>
      </c>
    </row>
    <row r="17">
      <c r="A17" s="3" t="inlineStr">
        <is>
          <t>Long term liabilities:</t>
        </is>
      </c>
    </row>
    <row r="18">
      <c r="A18" s="4" t="inlineStr">
        <is>
          <t xml:space="preserve">     Convertible Notes Payable</t>
        </is>
      </c>
      <c r="B18" s="6" t="n">
        <v>392500</v>
      </c>
      <c r="C18" s="6" t="n">
        <v>190300</v>
      </c>
    </row>
    <row r="19">
      <c r="A19" s="4" t="inlineStr">
        <is>
          <t xml:space="preserve">     Loan Payable</t>
        </is>
      </c>
      <c r="B19" s="6" t="n">
        <v>55079</v>
      </c>
      <c r="C19" s="6" t="n">
        <v>126785</v>
      </c>
    </row>
    <row r="20">
      <c r="A20" s="4" t="inlineStr">
        <is>
          <t>Total Long term liabilities</t>
        </is>
      </c>
      <c r="B20" s="6" t="n">
        <v>447579</v>
      </c>
      <c r="C20" s="6" t="n">
        <v>317085</v>
      </c>
    </row>
    <row r="21">
      <c r="A21" s="4" t="inlineStr">
        <is>
          <t>Total Liabilities</t>
        </is>
      </c>
      <c r="B21" s="6" t="n">
        <v>671368</v>
      </c>
      <c r="C21" s="6" t="n">
        <v>443559</v>
      </c>
    </row>
    <row r="22">
      <c r="A22" s="3" t="inlineStr">
        <is>
          <t>STOCKHOLDER’S EQUITY</t>
        </is>
      </c>
    </row>
    <row r="23">
      <c r="A23" s="4" t="inlineStr">
        <is>
          <t>Common stock: $0.00075 par value, 5,000,000,000 authorized, 284,551,302 issued and outstanding as of July 31, 2021 and 171,792,634 issue and outstanding as of July 31, 2020</t>
        </is>
      </c>
      <c r="B23" s="6" t="n">
        <v>41020</v>
      </c>
      <c r="C23" s="6" t="n">
        <v>24320</v>
      </c>
    </row>
    <row r="24">
      <c r="A24" s="4" t="inlineStr">
        <is>
          <t>141,000,000 issued and outstanding for business combination as of July 31, 2021</t>
        </is>
      </c>
      <c r="B24" s="6" t="n">
        <v>14100</v>
      </c>
      <c r="C24" s="4" t="inlineStr">
        <is>
          <t xml:space="preserve"> </t>
        </is>
      </c>
    </row>
    <row r="25">
      <c r="A25" s="4" t="inlineStr">
        <is>
          <t>Shares to be issued.</t>
        </is>
      </c>
      <c r="B25" s="6" t="n">
        <v>23000</v>
      </c>
    </row>
    <row r="26">
      <c r="A26" s="4" t="inlineStr">
        <is>
          <t>Additional paid in capital</t>
        </is>
      </c>
      <c r="B26" s="6" t="n">
        <v>10470348</v>
      </c>
      <c r="C26" s="6" t="n">
        <v>9772742</v>
      </c>
    </row>
    <row r="27">
      <c r="A27" s="4" t="inlineStr">
        <is>
          <t>Retained earnings</t>
        </is>
      </c>
      <c r="B27" s="6" t="n">
        <v>-9404696</v>
      </c>
      <c r="C27" s="6" t="n">
        <v>-8862921</v>
      </c>
    </row>
    <row r="28">
      <c r="A28" s="4" t="inlineStr">
        <is>
          <t>Minority interest</t>
        </is>
      </c>
      <c r="B28" s="6" t="n">
        <v>-8419</v>
      </c>
      <c r="C28" s="4" t="inlineStr">
        <is>
          <t xml:space="preserve"> </t>
        </is>
      </c>
    </row>
    <row r="29">
      <c r="A29" s="4" t="inlineStr">
        <is>
          <t>Total stockholder’s equity</t>
        </is>
      </c>
      <c r="B29" s="6" t="n">
        <v>1135353</v>
      </c>
      <c r="C29" s="6" t="n">
        <v>934141</v>
      </c>
    </row>
    <row r="30">
      <c r="A30" s="4" t="inlineStr">
        <is>
          <t>Total liabilities and stockholder’s equity</t>
        </is>
      </c>
      <c r="B30" s="5" t="n">
        <v>1806721</v>
      </c>
      <c r="C30" s="5" t="n">
        <v>13776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Audited) (Parenthetical) - $ / shares</t>
        </is>
      </c>
      <c r="B1" s="2" t="inlineStr">
        <is>
          <t>Jul. 31, 2021</t>
        </is>
      </c>
      <c r="C1" s="2" t="inlineStr">
        <is>
          <t>Jul.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75</v>
      </c>
      <c r="C7" s="8" t="n">
        <v>0.00075</v>
      </c>
    </row>
    <row r="8">
      <c r="A8" s="4" t="inlineStr">
        <is>
          <t>Common Stock Shares Authorized</t>
        </is>
      </c>
      <c r="B8" s="6" t="n">
        <v>5000000000</v>
      </c>
      <c r="C8" s="6" t="n">
        <v>5000000000</v>
      </c>
    </row>
    <row r="9">
      <c r="A9" s="4" t="inlineStr">
        <is>
          <t>Common Stock, Shares Issued</t>
        </is>
      </c>
      <c r="B9" s="6" t="n">
        <v>284551302</v>
      </c>
      <c r="C9" s="6" t="n">
        <v>171792634</v>
      </c>
    </row>
    <row r="10">
      <c r="A10" s="4" t="inlineStr">
        <is>
          <t>Common Stock, Shares Outstanding</t>
        </is>
      </c>
      <c r="B10" s="6" t="n">
        <v>284551302</v>
      </c>
      <c r="C10" s="6" t="n">
        <v>171792634</v>
      </c>
    </row>
    <row r="11">
      <c r="A11" s="4" t="inlineStr">
        <is>
          <t>Business Combination Common Stock, Shares Issued</t>
        </is>
      </c>
      <c r="B11" s="6" t="n">
        <v>141000000</v>
      </c>
    </row>
    <row r="12">
      <c r="A12" s="4" t="inlineStr">
        <is>
          <t>Business Combination Common Stock, Shares Outstanding</t>
        </is>
      </c>
      <c r="B12" s="6" t="n">
        <v>14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 of Comprehensive Income (Audited) - USD ($)</t>
        </is>
      </c>
      <c r="B1" s="2" t="inlineStr">
        <is>
          <t>12 Months Ended</t>
        </is>
      </c>
    </row>
    <row r="2">
      <c r="B2" s="2" t="inlineStr">
        <is>
          <t>Jul. 31, 2021</t>
        </is>
      </c>
      <c r="C2" s="2" t="inlineStr">
        <is>
          <t>Jul. 31, 2020</t>
        </is>
      </c>
    </row>
    <row r="3">
      <c r="A3" s="3" t="inlineStr">
        <is>
          <t>Income Statement [Abstract]</t>
        </is>
      </c>
    </row>
    <row r="4">
      <c r="A4" s="4" t="inlineStr">
        <is>
          <t>Net Sales</t>
        </is>
      </c>
      <c r="B4" s="4" t="inlineStr">
        <is>
          <t xml:space="preserve"> </t>
        </is>
      </c>
      <c r="C4" s="4" t="inlineStr">
        <is>
          <t xml:space="preserve"> </t>
        </is>
      </c>
    </row>
    <row r="5">
      <c r="A5" s="4" t="inlineStr">
        <is>
          <t>Gross Income</t>
        </is>
      </c>
      <c r="B5" s="4" t="inlineStr">
        <is>
          <t xml:space="preserve"> </t>
        </is>
      </c>
      <c r="C5" s="4" t="inlineStr">
        <is>
          <t xml:space="preserve"> </t>
        </is>
      </c>
    </row>
    <row r="6">
      <c r="A6" s="3" t="inlineStr">
        <is>
          <t>Expenses</t>
        </is>
      </c>
    </row>
    <row r="7">
      <c r="A7" s="4" t="inlineStr">
        <is>
          <t>General and administrative</t>
        </is>
      </c>
      <c r="B7" s="6" t="n">
        <v>550194</v>
      </c>
      <c r="C7" s="6" t="n">
        <v>233074</v>
      </c>
    </row>
    <row r="8">
      <c r="A8" s="4" t="inlineStr">
        <is>
          <t>Consolidated loss before interest &amp; taxes</t>
        </is>
      </c>
      <c r="B8" s="6" t="n">
        <v>-550194</v>
      </c>
      <c r="C8" s="6" t="n">
        <v>-233074</v>
      </c>
    </row>
    <row r="9">
      <c r="A9" s="4" t="inlineStr">
        <is>
          <t>Income tax</t>
        </is>
      </c>
      <c r="B9" s="4" t="inlineStr">
        <is>
          <t xml:space="preserve"> </t>
        </is>
      </c>
      <c r="C9" s="4" t="inlineStr">
        <is>
          <t xml:space="preserve"> </t>
        </is>
      </c>
    </row>
    <row r="10">
      <c r="A10" s="4" t="inlineStr">
        <is>
          <t>Consolidated net loss</t>
        </is>
      </c>
      <c r="B10" s="6" t="n">
        <v>-550194</v>
      </c>
      <c r="C10" s="6" t="n">
        <v>-233074</v>
      </c>
    </row>
    <row r="11">
      <c r="A11" s="4" t="inlineStr">
        <is>
          <t>Net loss to minority interest</t>
        </is>
      </c>
      <c r="B11" s="6" t="n">
        <v>-8419</v>
      </c>
      <c r="C11" s="4" t="inlineStr">
        <is>
          <t xml:space="preserve"> </t>
        </is>
      </c>
    </row>
    <row r="12">
      <c r="A12" s="4" t="inlineStr">
        <is>
          <t>Net loss attributable to Cyber Apps World Inc.</t>
        </is>
      </c>
      <c r="B12" s="5" t="n">
        <v>-541775</v>
      </c>
      <c r="C12" s="5" t="n">
        <v>-233074</v>
      </c>
    </row>
    <row r="13">
      <c r="A13" s="4" t="inlineStr">
        <is>
          <t>Net income per share – basic and diluted</t>
        </is>
      </c>
      <c r="B13" s="5" t="n">
        <v>0</v>
      </c>
      <c r="C13" s="5" t="n">
        <v>0</v>
      </c>
    </row>
    <row r="14">
      <c r="A14" s="4" t="inlineStr">
        <is>
          <t>Weighted average shares outstanding – basic and diluted</t>
        </is>
      </c>
      <c r="B14" s="6" t="n">
        <v>425551302</v>
      </c>
      <c r="C14" s="6" t="n">
        <v>1717926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33" customWidth="1" min="5" max="5"/>
    <col width="13" customWidth="1" min="6" max="6"/>
  </cols>
  <sheetData>
    <row r="1">
      <c r="A1" s="1" t="inlineStr">
        <is>
          <t>Consolidated Statement of Stockholders' Equity (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Opening Beginning balance, value at Jul. 31, 2019</t>
        </is>
      </c>
      <c r="B2" s="5" t="n">
        <v>24320</v>
      </c>
      <c r="C2" s="5" t="n">
        <v>8347542</v>
      </c>
      <c r="D2" s="5" t="n">
        <v>-8629847</v>
      </c>
      <c r="E2" s="4" t="inlineStr">
        <is>
          <t xml:space="preserve"> </t>
        </is>
      </c>
      <c r="F2" s="5" t="n">
        <v>-257985</v>
      </c>
    </row>
    <row r="3">
      <c r="A3" s="4" t="inlineStr">
        <is>
          <t>Shares, Outstanding, Beginning Balance at Jul. 31, 2019</t>
        </is>
      </c>
      <c r="B3" s="6" t="n">
        <v>24319935</v>
      </c>
    </row>
    <row r="4">
      <c r="A4" s="4" t="inlineStr">
        <is>
          <t>Common stock issued for cash during the year</t>
        </is>
      </c>
      <c r="B4" s="4" t="inlineStr">
        <is>
          <t xml:space="preserve"> </t>
        </is>
      </c>
      <c r="C4" s="6" t="n">
        <v>1425200</v>
      </c>
      <c r="D4" s="4" t="inlineStr">
        <is>
          <t xml:space="preserve"> </t>
        </is>
      </c>
      <c r="F4" s="6" t="n">
        <v>1425200</v>
      </c>
    </row>
    <row r="5">
      <c r="A5" s="4" t="inlineStr">
        <is>
          <t>Common stock issued for cash during the year, shares</t>
        </is>
      </c>
      <c r="B5" s="6" t="n">
        <v>147472699</v>
      </c>
    </row>
    <row r="6">
      <c r="A6" s="4" t="inlineStr">
        <is>
          <t>Net Loss</t>
        </is>
      </c>
      <c r="B6" s="4" t="inlineStr">
        <is>
          <t xml:space="preserve"> </t>
        </is>
      </c>
      <c r="C6" s="4" t="inlineStr">
        <is>
          <t xml:space="preserve"> </t>
        </is>
      </c>
      <c r="D6" s="6" t="n">
        <v>-233074</v>
      </c>
      <c r="E6" s="4" t="inlineStr">
        <is>
          <t xml:space="preserve"> </t>
        </is>
      </c>
      <c r="F6" s="6" t="n">
        <v>-233074</v>
      </c>
    </row>
    <row r="7">
      <c r="A7" s="4" t="inlineStr">
        <is>
          <t>Closing Ending balance, value at Jul. 31, 2020</t>
        </is>
      </c>
      <c r="B7" s="5" t="n">
        <v>24320</v>
      </c>
      <c r="C7" s="6" t="n">
        <v>9772742</v>
      </c>
      <c r="D7" s="6" t="n">
        <v>-8862921</v>
      </c>
      <c r="E7" s="4" t="inlineStr">
        <is>
          <t xml:space="preserve"> </t>
        </is>
      </c>
      <c r="F7" s="6" t="n">
        <v>934141</v>
      </c>
    </row>
    <row r="8">
      <c r="A8" s="4" t="inlineStr">
        <is>
          <t>Shares, Outstanding, Ending Balance at Jul. 31, 2020</t>
        </is>
      </c>
      <c r="B8" s="6" t="n">
        <v>171792634</v>
      </c>
    </row>
    <row r="9">
      <c r="A9" s="4" t="inlineStr">
        <is>
          <t>Common stock issued for cash during the year</t>
        </is>
      </c>
      <c r="B9" s="5" t="n">
        <v>16700</v>
      </c>
      <c r="C9" s="6" t="n">
        <v>697606</v>
      </c>
      <c r="D9" s="4" t="inlineStr">
        <is>
          <t xml:space="preserve"> </t>
        </is>
      </c>
      <c r="E9" s="4" t="inlineStr">
        <is>
          <t xml:space="preserve"> </t>
        </is>
      </c>
      <c r="F9" s="6" t="n">
        <v>714306</v>
      </c>
    </row>
    <row r="10">
      <c r="A10" s="4" t="inlineStr">
        <is>
          <t>Common stock issued for cash during the year, shares</t>
        </is>
      </c>
      <c r="B10" s="6" t="n">
        <v>112758668</v>
      </c>
    </row>
    <row r="11">
      <c r="A11" s="4" t="inlineStr">
        <is>
          <t>Net Loss</t>
        </is>
      </c>
      <c r="B11" s="4" t="inlineStr">
        <is>
          <t xml:space="preserve"> </t>
        </is>
      </c>
      <c r="C11" s="4" t="inlineStr">
        <is>
          <t xml:space="preserve"> </t>
        </is>
      </c>
      <c r="D11" s="6" t="n">
        <v>-541775</v>
      </c>
      <c r="E11" s="6" t="n">
        <v>-8419</v>
      </c>
      <c r="F11" s="6" t="n">
        <v>-550194</v>
      </c>
    </row>
    <row r="12">
      <c r="A12" s="4" t="inlineStr">
        <is>
          <t>Closing Ending balance, value at Jul. 31, 2021</t>
        </is>
      </c>
      <c r="B12" s="5" t="n">
        <v>78120</v>
      </c>
      <c r="C12" s="6" t="n">
        <v>10470348</v>
      </c>
      <c r="D12" s="6" t="n">
        <v>-9404696</v>
      </c>
      <c r="E12" s="6" t="n">
        <v>-8419</v>
      </c>
      <c r="F12" s="6" t="n">
        <v>1135353</v>
      </c>
    </row>
    <row r="13">
      <c r="A13" s="4" t="inlineStr">
        <is>
          <t>Shares, Outstanding, Ending Balance at Jul. 31, 2021</t>
        </is>
      </c>
      <c r="B13" s="6" t="n">
        <v>425551302</v>
      </c>
    </row>
    <row r="14">
      <c r="A14" s="4" t="inlineStr">
        <is>
          <t>Shares to be issued</t>
        </is>
      </c>
      <c r="B14" s="5" t="n">
        <v>23000</v>
      </c>
      <c r="C14" s="4" t="inlineStr">
        <is>
          <t xml:space="preserve"> </t>
        </is>
      </c>
      <c r="D14" s="4" t="inlineStr">
        <is>
          <t xml:space="preserve"> </t>
        </is>
      </c>
      <c r="E14" s="4" t="inlineStr">
        <is>
          <t xml:space="preserve"> </t>
        </is>
      </c>
      <c r="F14" s="6" t="n">
        <v>23000</v>
      </c>
    </row>
    <row r="15">
      <c r="A15" s="4" t="inlineStr">
        <is>
          <t>Share capital for business combination</t>
        </is>
      </c>
      <c r="B15" s="5" t="n">
        <v>14100</v>
      </c>
      <c r="F15" s="5" t="n">
        <v>14100</v>
      </c>
    </row>
    <row r="16">
      <c r="A16" s="4" t="inlineStr">
        <is>
          <t>Share capital for business combination, shares</t>
        </is>
      </c>
      <c r="B16" s="6" t="n">
        <v>14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Cash Flow (Audited) - USD ($)</t>
        </is>
      </c>
      <c r="B1" s="2" t="inlineStr">
        <is>
          <t>12 Months Ended</t>
        </is>
      </c>
    </row>
    <row r="2">
      <c r="B2" s="2" t="inlineStr">
        <is>
          <t>Jul. 31, 2021</t>
        </is>
      </c>
      <c r="C2" s="2" t="inlineStr">
        <is>
          <t>Jul. 31, 2020</t>
        </is>
      </c>
    </row>
    <row r="3">
      <c r="A3" s="3" t="inlineStr">
        <is>
          <t>Cash flows from operating activities</t>
        </is>
      </c>
    </row>
    <row r="4">
      <c r="A4" s="4" t="inlineStr">
        <is>
          <t>Net income for the period</t>
        </is>
      </c>
      <c r="B4" s="5" t="n">
        <v>-550194</v>
      </c>
      <c r="C4" s="5" t="n">
        <v>-233074</v>
      </c>
    </row>
    <row r="5">
      <c r="A5" s="3" t="inlineStr">
        <is>
          <t xml:space="preserve">   Change in operating assets and liabilities</t>
        </is>
      </c>
    </row>
    <row r="6">
      <c r="A6" s="4" t="inlineStr">
        <is>
          <t xml:space="preserve">          Deposits &amp; Prepayments</t>
        </is>
      </c>
      <c r="B6" s="6" t="n">
        <v>-41668</v>
      </c>
      <c r="C6" s="6" t="n">
        <v>5856</v>
      </c>
    </row>
    <row r="7">
      <c r="A7" s="4" t="inlineStr">
        <is>
          <t xml:space="preserve">         Accounts payable and accrued liabilities</t>
        </is>
      </c>
      <c r="B7" s="6" t="n">
        <v>97315</v>
      </c>
      <c r="C7" s="6" t="n">
        <v>26384</v>
      </c>
    </row>
    <row r="8">
      <c r="A8" s="4" t="inlineStr">
        <is>
          <t xml:space="preserve">         Notes Payable</t>
        </is>
      </c>
      <c r="B8" s="6" t="n">
        <v>202200</v>
      </c>
      <c r="C8" s="6" t="n">
        <v>190300</v>
      </c>
    </row>
    <row r="9">
      <c r="A9" s="4" t="inlineStr">
        <is>
          <t xml:space="preserve"> Net cash used in operating activities</t>
        </is>
      </c>
      <c r="B9" s="6" t="n">
        <v>-292347</v>
      </c>
      <c r="C9" s="6" t="n">
        <v>-10534</v>
      </c>
    </row>
    <row r="10">
      <c r="A10" s="3" t="inlineStr">
        <is>
          <t>Cash flows from investing activities</t>
        </is>
      </c>
    </row>
    <row r="11">
      <c r="A11" s="4" t="inlineStr">
        <is>
          <t xml:space="preserve">        Investment</t>
        </is>
      </c>
      <c r="B11" s="6" t="n">
        <v>-14100</v>
      </c>
      <c r="C11" s="4" t="inlineStr">
        <is>
          <t xml:space="preserve"> </t>
        </is>
      </c>
    </row>
    <row r="12">
      <c r="A12" s="4" t="inlineStr">
        <is>
          <t xml:space="preserve">        Fixed Assets</t>
        </is>
      </c>
      <c r="B12" s="6" t="n">
        <v>-317287</v>
      </c>
      <c r="C12" s="6" t="n">
        <v>-16225</v>
      </c>
    </row>
    <row r="13">
      <c r="A13" s="4" t="inlineStr">
        <is>
          <t>Net cash used in investing activities</t>
        </is>
      </c>
      <c r="B13" s="6" t="n">
        <v>-331387</v>
      </c>
      <c r="C13" s="6" t="n">
        <v>-16225</v>
      </c>
    </row>
    <row r="14">
      <c r="A14" s="3" t="inlineStr">
        <is>
          <t>Cash flows from financing activities</t>
        </is>
      </c>
    </row>
    <row r="15">
      <c r="A15" s="4" t="inlineStr">
        <is>
          <t xml:space="preserve">        Loan Payable</t>
        </is>
      </c>
      <c r="B15" s="6" t="n">
        <v>-71705</v>
      </c>
      <c r="C15" s="6" t="n">
        <v>26785</v>
      </c>
    </row>
    <row r="16">
      <c r="A16" s="4" t="inlineStr">
        <is>
          <t xml:space="preserve">        Shares to be issued</t>
        </is>
      </c>
      <c r="B16" s="6" t="n">
        <v>23000</v>
      </c>
    </row>
    <row r="17">
      <c r="A17" s="4" t="inlineStr">
        <is>
          <t xml:space="preserve">        Proceeds from issuance of additional paid in capital</t>
        </is>
      </c>
      <c r="B17" s="6" t="n">
        <v>697606</v>
      </c>
      <c r="C17" s="4" t="inlineStr">
        <is>
          <t xml:space="preserve"> </t>
        </is>
      </c>
    </row>
    <row r="18">
      <c r="A18" s="4" t="inlineStr">
        <is>
          <t xml:space="preserve">        Proceeds from issuance of common shares for business combination</t>
        </is>
      </c>
      <c r="B18" s="6" t="n">
        <v>14100</v>
      </c>
    </row>
    <row r="19">
      <c r="A19" s="4" t="inlineStr">
        <is>
          <t xml:space="preserve">        Proceeds from issuance of common shares</t>
        </is>
      </c>
      <c r="B19" s="6" t="n">
        <v>30800</v>
      </c>
      <c r="C19" s="4" t="inlineStr">
        <is>
          <t xml:space="preserve"> </t>
        </is>
      </c>
    </row>
    <row r="20">
      <c r="A20" s="4" t="inlineStr">
        <is>
          <t xml:space="preserve"> Net cash provided by financing activities</t>
        </is>
      </c>
      <c r="B20" s="6" t="n">
        <v>693800</v>
      </c>
      <c r="C20" s="6" t="n">
        <v>26785</v>
      </c>
    </row>
    <row r="21">
      <c r="A21" s="4" t="inlineStr">
        <is>
          <t>Change in Cash</t>
        </is>
      </c>
      <c r="B21" s="6" t="n">
        <v>70067</v>
      </c>
      <c r="C21" s="6" t="n">
        <v>25</v>
      </c>
    </row>
    <row r="22">
      <c r="A22" s="4" t="inlineStr">
        <is>
          <t>Cash – beginning of period</t>
        </is>
      </c>
      <c r="B22" s="6" t="n">
        <v>115</v>
      </c>
      <c r="C22" s="6" t="n">
        <v>90</v>
      </c>
    </row>
    <row r="23">
      <c r="A23" s="4" t="inlineStr">
        <is>
          <t>Cash – end of period</t>
        </is>
      </c>
      <c r="B23" s="6" t="n">
        <v>70182</v>
      </c>
      <c r="C23" s="6" t="n">
        <v>115</v>
      </c>
    </row>
    <row r="24">
      <c r="A24" s="3" t="inlineStr">
        <is>
          <t>Cash paid For:</t>
        </is>
      </c>
    </row>
    <row r="25">
      <c r="A25" s="4" t="inlineStr">
        <is>
          <t xml:space="preserve">     Interest</t>
        </is>
      </c>
      <c r="B25" s="4" t="inlineStr">
        <is>
          <t xml:space="preserve"> </t>
        </is>
      </c>
      <c r="C25" s="4" t="inlineStr">
        <is>
          <t xml:space="preserve"> </t>
        </is>
      </c>
    </row>
    <row r="26">
      <c r="A26" s="4" t="inlineStr">
        <is>
          <t xml:space="preserve">     Income tax</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12 Months Ended</t>
        </is>
      </c>
    </row>
    <row r="2">
      <c r="B2" s="2" t="inlineStr">
        <is>
          <t>Jul. 31, 2021</t>
        </is>
      </c>
    </row>
    <row r="3">
      <c r="A3" s="3" t="inlineStr">
        <is>
          <t>Accounting Policies [Abstract]</t>
        </is>
      </c>
    </row>
    <row r="4">
      <c r="A4" s="4" t="inlineStr">
        <is>
          <t>Financial Statement Presentation</t>
        </is>
      </c>
      <c r="B4" s="4" t="inlineStr">
        <is>
          <t xml:space="preserve">Note
1. Financial Statement Presentation Cyber
Apps World Inc. (the “Company”) following the merger with the Company’s wholly-owned subsidiary on December 24, 2012
(formed for the sole purpose of merging with its parent), continued working on the further development of the lithium batteries technology
licensed from Terra Inventions Corp. (formerly Li-ion Motors Corp.) (“Terra”), the Company’s former parent. Consultants
for the Company were also working on the solar concentrating electric power generating system working independently. The
summary of significant accounting policies is presented to assist in the understanding of the financial statements. The financial statements
and notes are the representations of management. These accounting policies conform to accounting policies generally accepted in the United
States of America and have been consistently applied in the preparation of the financial statements. SavingsUltra
Website The
Company completed the acquisition of a website located at www.savinstultra.com with Real-Time Save Online Inc, a company incorporated
in Wyoming, including without limitation all right, title and interest in and to the domain, content, data and all incorporated data
on April 8, 2019. The Company acquired 100 11,500,000 The
Website consists of a search engine that users may access in order to compare the prices of different consumer products, which is known
as a price comparison website. The initial version of the website is published and is undergoing further development. It currently features
consumer items in various product categories, such as electronics, computers, cellular phones, office equipment, clothing, books, toys,
and jewelry. As well, the Website includes a search function that allows users to input key words and receive a list of available consumer
items that include those words. The Website was developed in Ukraine and India. Under
a new domain SmartSaveNow.com (previously RtSave.com), we intend to further develop the Website to specifically market to American consumers
by providing real-time pricing for items that major U.S. retailers, including Wal-Mart, Best Buy, EBay, and Target, publish on their
company websites. The Website will show products available at the lowest price among all sellers and incorporate this automatically into
its digital marketing advertising. In order to access the content of the Website, consumers must register and establish an account with
us and provide us with contact information, including a name, email address, and telephone number. Account holders who consent to the
receipt of electronic correspondence from us will receive periodic emails from us that highlight sales items for specific consumer products
that reflect their Website search interests. During
initial development, the vendor of the Website is able to offer products from 86 existing sellers and has agreements with an additional
420 sellers. As with other price comparison websites users will not be charged anything to use the Website. We intend to generate revenue
by securing commission payments from retailers and other sellers. These payments will vary from seller to seller, but will either consist
of a fee for each time one of our users accesses a retail website through our website, a fee for each time one of our users
buys an item from a retailer or register with their website, or a flat fee for inclusion on our website. Each fee arrangement with a
retailer will be negotiated separately. The
Company owns the Website through its wholly-owned subsidiary, RTsave Inc., a Wyoming corporation. WarpSpeed
Taxi Application The
Company acquired a ride-hailing and food delivery computer and mobile device application known as “WarpSpeed Taxi”. The Company
acquired the WarpSpeedTaxi application in its current phase of development from a private Wyoming corporation for total consideration
of $ 300,000 10,000 40,000 250,000 December
31, 2023 5 Privacy
and Value Computer Software On
March 15, 2021, the Company entered into an agreement to acquire employee monitoring software known as “Privacy and Value”.
The software product attempts to balance employer concerns regarding employee efficiency and productivity with employee privacy. In
consideration of the vendor selling the Privacy and Value software to the Company, it agreed to: (a)
pay $ 10,000 (b)
pay an additional $ 250,000 Basis
of Presentation Going
Concern The
Company’s financial statements for the years ended July 31, 2021, have been prepared on a going concern basis which contemplates
the realization of assets and settlement of liabilities and commitments in the normal course of business. The Company did not have any
revenue as of July 31, 2021. Management recognized that the Company’s continued existence is dependent upon its ability to obtain
needed working capital through additional equity and/or debt financing and revenue to cover expenses as the Company continues to incur
losses. Since
its incorporation, the Company financed its operations almost exclusively through advances from its controlling shareholders. Management’s
plans are to finance operations through the sale of equity or other investments for the foreseeable future, as the Company does not receive
significant revenue from its new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1</t>
        </is>
      </c>
    </row>
    <row r="3">
      <c r="A3" s="3" t="inlineStr">
        <is>
          <t>Accounting Policies [Abstract]</t>
        </is>
      </c>
    </row>
    <row r="4">
      <c r="A4" s="4" t="inlineStr">
        <is>
          <t>Summary of Significant Accounting Policies</t>
        </is>
      </c>
      <c r="B4" s="4" t="inlineStr">
        <is>
          <t xml:space="preserve">Note
2. Summary of Significant Accounting Policies Use
of Estimates The
preparation of financial statements in accordance with accounting principles generally accepted in the United States of America requires
the Company to make estimates and judgments that affect the reported amounts of assets, liabilities, revenues and expenses, and disclosure
of contingent assets and liabilities. On an on-going basis, the Company evaluates its estimates and judgments, including those related
to revenue recognition, inventories, adequacy of allowances for doubtful accounts, valuation of long-lived assets and goodwill, income
taxes, litigation and warranties. The Company bases its estimates on historical and anticipated results and trends and on various other
assumptions that the Company believes are reasonable under the circumstances, including assumptions as to future events. The policies
discussed below are considered by management to be critical to an understanding of the Company’s financial statements. These estimates
form the basis for making judgments about the carrying values of assets and liabilities that are not readily apparent from other sources.
By their nature, estimates are subject to an inherent degree of uncertainty. Actual results may differ from those estimates. Property
and Equipment Property
and equipment are recorded at cost. Depreciation of property and equipment are accounted for by accelerated methods over the following
estimated useful lives:
Classification Estimated Useful Lives
Furniture and Fixtures 10 years
Software 3-5 years
Computers 5 years Evaluation
of Long-Lived Assets The
Company reviews property and equipment for potential impairment whenever significant events or changes in circumstances indicate the
carrying value may not be recoverable in accordance with the guidance in ASC 360-15-35 “Impairment or Disposal of Long-Lived Assets”.
An impairment exists when the carrying amount of the long-lived assets is not recoverable and exceeds its fair value. The carrying amount
of a long-lived asset is not recoverable if it exceeds the sum of the undiscounted cash flows expected to result from the use and eventual
disposition of the asset. If an impairment exists, the resulting write-down would be the difference between the fair market value of
the long-lived asset and the related net book value. The Company is looking for space to work and store equipment for both battery development
and solar dish. The
Company is currently working on SmartSaveNow.com website and anticipates a launch date in 2022. Net
Loss Per Common Share Basic
loss per common share is computed based on the weighted average number of shares outstanding during the year. Diluted earnings per common
share is computed by dividing net earnings (loss) by the weighted average number of common shares and potential common shares during
the specified periods. The Company has no outstanding options, warrants or other convertible instruments that could affect the calculated
number of shares. Income
Taxes Deferred
income tax assets or liabilities are computed based on the temporary differences between the financial statement and income tax bases
of assets and liabilities using the statutory marginal income tax rate in effect for the years in which the differences are expected
to reverse. Deferred income tax expenses or credits are based on the changes in the deferred income tax assets or liabilities from period
to period. A valuation allowance against deferred tax assets is required if, based on the weight of available evidence, it is more likely
than not that some portion or all of the deferred tax assets will not be realized. The valuation allowance should be sufficient to reduce
the deferred tax asset to the amount that is more likely than not to be realized. Effects
of Recent Accounting Pronouncements The
Company has elected early adoption of Accounting Standard Update (ASU) 2014-10, Topic 915, Development Stage Entities, Elimination
of Certain Financial Reporting Requir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12 Months Ended</t>
        </is>
      </c>
    </row>
    <row r="2">
      <c r="B2" s="2" t="inlineStr">
        <is>
          <t>Jul. 31, 2021</t>
        </is>
      </c>
    </row>
    <row r="3">
      <c r="A3" s="3" t="inlineStr">
        <is>
          <t>Payables and Accruals [Abstract]</t>
        </is>
      </c>
    </row>
    <row r="4">
      <c r="A4" s="4" t="inlineStr">
        <is>
          <t>Convertible Notes Payable and Notes Payable</t>
        </is>
      </c>
      <c r="B4" s="4" t="inlineStr">
        <is>
          <t xml:space="preserve">Note
3 . Convertible Notes Payable and Notes Payable As
of July 31, 2021 , the Company has a balance of convertible notes is $ 392,500 ranging from 10% per annum to 12%
per annu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8:27:08Z</dcterms:created>
  <dcterms:modified xmlns:dcterms="http://purl.org/dc/terms/" xmlns:xsi="http://www.w3.org/2001/XMLSchema-instance" xsi:type="dcterms:W3CDTF">2021-10-28T18:27:08Z</dcterms:modified>
</cp:coreProperties>
</file>